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ana Small Cap Equity Fund Sum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Oct. 01,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VALUED ADVISERS TRUST</t>
        </is>
      </c>
    </row>
    <row r="6">
      <c r="A6" s="4" t="inlineStr">
        <is>
          <t>Entity Central Index Key</t>
        </is>
      </c>
      <c r="B6" s="4" t="inlineStr">
        <is>
          <t>000143724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
		2020</t>
        </is>
      </c>
    </row>
    <row r="10">
      <c r="A10" s="4" t="inlineStr">
        <is>
          <t>Document Effective Date</t>
        </is>
      </c>
      <c r="B10" s="4" t="inlineStr">
        <is>
          <t>Oct. 1,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01, 2020</t>
        </is>
      </c>
    </row>
    <row r="2">
      <c r="A2" s="4" t="inlineStr">
        <is>
          <t>Dana Small Cap Equity Fund</t>
        </is>
      </c>
    </row>
    <row r="3">
      <c r="A3" s="4" t="inlineStr">
        <is>
          <t xml:space="preserve">DANA
SMALL CAP EQUITY FUND a
series of Valued Advisers Trust October
1, 2020 Supplement
to the Important
Notice Regarding Change in Investment Strategies At
its meeting held on September 9, 2020, the Board of Trustees of Valued Advisers Trust approved various changes to the Dana Small
Cap Equity Fund (the "Fund"). These changes include revisions to the Fund's investment strategies to incorporate an
environmental, social, and governance ("ESG") component. Except with respect to changes to the Fund's name as noted
below, the following changes will take effect on October 1, 2020.
▪ Revised
Principal Investment Strategies. th The
Adviser's environmental, social, and governance ("ESG") screening process is then applied to the eligible securities.
Under normal circumstances, at least 80% of the Fund's net assets will be subject to the ESG screening process. Application of
the screening process is based on information known by the Adviser and information provided by third parties that compile and
publish such data. The screening criteria is based on the belief in responsible investing consistent with Christian moral and
social justice principals as outlined by the U.S. Conference of Catholic Bishops Socially Responsible Investment Guidelines and
other Christian teachings. The criteria are reviewed from time to time by the Adviser. Companies
will generally be excluded that are known to:
• Directly
participate in abortion;
• Manufacture
contraceptives;
• Produce
pornographic media content;
• Engage
in scientific research on human fetuses or embryos;
• Have
recent material fines or legal judgments relating to employee discrimination or human rights abuses, employee health or safety
or environmental violations;
• Manufacture
nuclear weapons, biological or chemical weapons, indiscriminate weapons of mass destruction or anti-personnel landmines; Eligible
companies are further evaluated and an assessment is made concerning their record on human rights, environment and corporate governance,
both positive and negative. The screening process is designed to measure a company's impact on people, communities and the market
and is an integral part of the investment process. Once
it has been determined that a company is eligible for investment, the portfolio managers apply economic criteria to select equity
securities for the Fund's portfolio to correlate to the stock sectors of the Russell 2000 Index. Economic criteria used includes
the company's valuation, growth potential, dividend policy, and other economic factors. The portfolio holdings of eligible companies
within each sector are relatively weighted as equally as feasible at the time of purchase, with the portfolio managers purchasing
new positions approximately equal in weight to the other companies held within the applicable sector. The Adviser will rebalance
the portfolio holdings from time to time as it deems appropriate. From time to time investments may no longer be considered eligible
given changes in their economic outlook or their compliance with the Adviser's screening process. In such a case, the Fund may
sell a security when the portfolio managers determine that other eligible securities offer a more attractive investment opportunity.
Whether to hold or sell a security in the Fund that no longer passes the screening process is at the discretion of the Adviser,
who may opt to hold the security based on the security's anticipated appreciation, as a means to effect change in the activities
or policies of the company or as a means to defer or eliminate trading costs associated with the sale of the security. The Fund
may hold cash in addition to the securities of companies, primarily as a means to pay redemption requests. Otherwise, the Fund
intends to remain fully invested. In addition to common stocks, the Fund may from time to time purchase other equities such as
real estate investment trusts ("REITs"), shares of other investment companies and exchange-traded funds ("ETFs"),
mainly as an alternative to holding cash prior to investment. To the extent that investments in other investment companies and
ETFs are included in order to satisfy the requirement to invest at least 80% of the Fund's net assets according to the ESG guidelines
outlined above, the Fund will take reasonable steps to verify that the holdings of these underlying funds meet the ESG screening
criteria.
▪ Additional
Principal Risk Disclosure. Excluded
Securities Risk.
▪ Addition
to the Fund's Portfolio Management Team.
▪ Change
of Fund Name. You
should read this Supplement in conjunction with the Prospectus and Statement of Additional Information , each dated
February 28, 2020, which provide information that you should know before investing in the Fund and should be retained for future
reference. These documents are available upon request and without charge by calling the Fund at (855) 280-964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VALUED ADVISERS TRUST</t>
        </is>
      </c>
    </row>
    <row r="6">
      <c r="A6" s="4" t="inlineStr">
        <is>
          <t>Entity Central Index Key</t>
        </is>
      </c>
      <c r="B6" s="4" t="inlineStr">
        <is>
          <t>dei_EntityCentralIndexKey</t>
        </is>
      </c>
      <c r="C6" s="4" t="inlineStr">
        <is>
          <t>0001437249</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1,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Feb. 28,
		2020</t>
        </is>
      </c>
    </row>
    <row r="12">
      <c r="A12" s="4" t="inlineStr">
        <is>
          <t>Dana Small Cap Equ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DANA
SMALL CAP EQUITY FUND a
series of Valued Advisers Trust October
1, 2020 Supplement
to the Important
Notice Regarding Change in Investment Strategies At
its meeting held on September 9, 2020, the Board of Trustees of Valued Advisers Trust approved various changes to the Dana Small
Cap Equity Fund (the "Fund"). These changes include revisions to the Fund's investment strategies to incorporate an
environmental, social, and governance ("ESG") component. Except with respect to changes to the Fund's name as noted
below, the following changes will take effect on October 1, 2020.
▪ Revised
Principal Investment Strategies. th The
Adviser's environmental, social, and governance ("ESG") screening process is then applied to the eligible securities.
Under normal circumstances, at least 80% of the Fund's net assets will be subject to the ESG screening process. Application of
the screening process is based on information known by the Adviser and information provided by third parties that compile and
publish such data. The screening criteria is based on the belief in responsible investing consistent with Christian moral and
social justice principals as outlined by the U.S. Conference of Catholic Bishops Socially Responsible Investment Guidelines and
other Christian teachings. The criteria are reviewed from time to time by the Adviser. Companies
will generally be excluded that are known to:
• Directly
participate in abortion;
• Manufacture
contraceptives;
• Produce
pornographic media content;
• Engage
in scientific research on human fetuses or embryos;
• Have
recent material fines or legal judgments relating to employee discrimination or human rights abuses, employee health or safety
or environmental violations;
• Manufacture
nuclear weapons, biological or chemical weapons, indiscriminate weapons of mass destruction or anti-personnel landmines; Eligible
companies are further evaluated and an assessment is made concerning their record on human rights, environment and corporate governance,
both positive and negative. The screening process is designed to measure a company's impact on people, communities and the market
and is an integral part of the investment process. Once
it has been determined that a company is eligible for investment, the portfolio managers apply economic criteria to select equity
securities for the Fund's portfolio to correlate to the stock sectors of the Russell 2000 Index. Economic criteria used includes
the company's valuation, growth potential, dividend policy, and other economic factors. The portfolio holdings of eligible companies
within each sector are relatively weighted as equally as feasible at the time of purchase, with the portfolio managers purchasing
new positions approximately equal in weight to the other companies held within the applicable sector. The Adviser will rebalance
the portfolio holdings from time to time as it deems appropriate. From time to time investments may no longer be considered eligible
given changes in their economic outlook or their compliance with the Adviser's screening process. In such a case, the Fund may
sell a security when the portfolio managers determine that other eligible securities offer a more attractive investment opportunity.
Whether to hold or sell a security in the Fund that no longer passes the screening process is at the discretion of the Adviser,
who may opt to hold the security based on the security's anticipated appreciation, as a means to effect change in the activities
or policies of the company or as a means to defer or eliminate trading costs associated with the sale of the security. The Fund
may hold cash in addition to the securities of companies, primarily as a means to pay redemption requests. Otherwise, the Fund
intends to remain fully invested. In addition to common stocks, the Fund may from time to time purchase other equities such as
real estate investment trusts ("REITs"), shares of other investment companies and exchange-traded funds ("ETFs"),
mainly as an alternative to holding cash prior to investment. To the extent that investments in other investment companies and
ETFs are included in order to satisfy the requirement to invest at least 80% of the Fund's net assets according to the ESG guidelines
outlined above, the Fund will take reasonable steps to verify that the holdings of these underlying funds meet the ESG screening
criteria.
▪ Additional
Principal Risk Disclosure. Excluded
Securities Risk.
▪ Addition
to the Fund's Portfolio Management Team.
▪ Change
of Fund Name. You
should read this Supplement in conjunction with the Prospectus and Statement of Additional Information , each dated
February 28, 2020, which provide information that you should know before investing in the Fund and should be retained for future
reference. These documents are available upon request and without charge by calling the Fund at (855) 280-9648.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4:32:11Z</dcterms:created>
  <dcterms:modified xmlns:dcterms="http://purl.org/dc/terms/" xmlns:xsi="http://www.w3.org/2001/XMLSchema-instance" xsi:type="dcterms:W3CDTF">2020-10-05T14:32:11Z</dcterms:modified>
</cp:coreProperties>
</file>